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  <c r="D2" s="2" t="inlineStr">
        <is>
          <t>Feb. 15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899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HEALTH CATALYST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5-333748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897 South River Front Parkway #3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outh Jorda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409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08-68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HCA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5" t="n">
        <v>369</v>
      </c>
      <c r="D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6" t="n">
        <v>70210651</v>
      </c>
    </row>
    <row r="34">
      <c r="A34" s="4" t="inlineStr">
        <is>
          <t>Documents Incorporated by Reference</t>
        </is>
      </c>
      <c r="B34" s="4" t="inlineStr">
        <is>
          <t>Non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6364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32:33Z</dcterms:created>
  <dcterms:modified xmlns:dcterms="http://purl.org/dc/terms/" xmlns:xsi="http://www.w3.org/2001/XMLSchema-instance" xsi:type="dcterms:W3CDTF">2025-04-30T20:32:34Z</dcterms:modified>
</cp:coreProperties>
</file>